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Recent Accounting Pronouncement" sheetId="9" state="visible" r:id="rId9"/>
    <sheet xmlns:r="http://schemas.openxmlformats.org/officeDocument/2006/relationships" name="Organization and Summary of S_2" sheetId="10" state="visible" r:id="rId10"/>
    <sheet xmlns:r="http://schemas.openxmlformats.org/officeDocument/2006/relationships" name="Organization and Summary of S_3" sheetId="11" state="visible" r:id="rId11"/>
    <sheet xmlns:r="http://schemas.openxmlformats.org/officeDocument/2006/relationships" name="Related Party Transactions (Det" sheetId="12" state="visible" r:id="rId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Document and Entity Information - shares</t>
        </is>
      </c>
      <c r="B1" s="2" t="inlineStr">
        <is>
          <t>6 Months Ended</t>
        </is>
      </c>
    </row>
    <row r="2">
      <c r="B2" s="2" t="inlineStr">
        <is>
          <t>Oct. 31, 2020</t>
        </is>
      </c>
      <c r="C2" s="2" t="inlineStr">
        <is>
          <t>Jan. 14, 2021</t>
        </is>
      </c>
    </row>
    <row r="3">
      <c r="A3" s="3" t="inlineStr">
        <is>
          <t>Document and Entity Information [Abstract]</t>
        </is>
      </c>
    </row>
    <row r="4">
      <c r="A4" s="4" t="inlineStr">
        <is>
          <t>Entity Registrant Name</t>
        </is>
      </c>
      <c r="B4" s="4" t="inlineStr">
        <is>
          <t>Evergreen International Corp.</t>
        </is>
      </c>
    </row>
    <row r="5">
      <c r="A5" s="4" t="inlineStr">
        <is>
          <t>Entity Central Index Key</t>
        </is>
      </c>
      <c r="B5" s="4" t="inlineStr">
        <is>
          <t>0000710782</t>
        </is>
      </c>
    </row>
    <row r="6">
      <c r="A6" s="4" t="inlineStr">
        <is>
          <t>Amendment Flag</t>
        </is>
      </c>
      <c r="B6" s="4" t="inlineStr">
        <is>
          <t>false</t>
        </is>
      </c>
    </row>
    <row r="7">
      <c r="A7" s="4" t="inlineStr">
        <is>
          <t>Current Fiscal Year End Date</t>
        </is>
      </c>
      <c r="B7" s="4" t="inlineStr">
        <is>
          <t>--04-30</t>
        </is>
      </c>
    </row>
    <row r="8">
      <c r="A8" s="4" t="inlineStr">
        <is>
          <t>Document Type</t>
        </is>
      </c>
      <c r="B8" s="4" t="inlineStr">
        <is>
          <t>10-Q</t>
        </is>
      </c>
    </row>
    <row r="9">
      <c r="A9" s="4" t="inlineStr">
        <is>
          <t>Document Period End Date</t>
        </is>
      </c>
      <c r="B9" s="4" t="inlineStr">
        <is>
          <t>Oct. 31,
		2020</t>
        </is>
      </c>
    </row>
    <row r="10">
      <c r="A10" s="4" t="inlineStr">
        <is>
          <t>Document Fiscal Period Focus</t>
        </is>
      </c>
      <c r="B10" s="4" t="inlineStr">
        <is>
          <t>Q2</t>
        </is>
      </c>
    </row>
    <row r="11">
      <c r="A11" s="4" t="inlineStr">
        <is>
          <t>Document Fiscal Year Focus</t>
        </is>
      </c>
      <c r="B11" s="4" t="inlineStr">
        <is>
          <t>202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true</t>
        </is>
      </c>
    </row>
    <row r="15">
      <c r="A15" s="4" t="inlineStr">
        <is>
          <t>Entity Small Business</t>
        </is>
      </c>
      <c r="B15" s="4" t="inlineStr">
        <is>
          <t>true</t>
        </is>
      </c>
    </row>
    <row r="16">
      <c r="A16" s="4" t="inlineStr">
        <is>
          <t>Entity Emerging Growth Company</t>
        </is>
      </c>
      <c r="B16" s="4" t="inlineStr">
        <is>
          <t>false</t>
        </is>
      </c>
    </row>
    <row r="17">
      <c r="A17" s="4" t="inlineStr">
        <is>
          <t>Entity Incorporation State Country Code</t>
        </is>
      </c>
      <c r="B17" s="4" t="inlineStr">
        <is>
          <t>DE</t>
        </is>
      </c>
    </row>
    <row r="18">
      <c r="A18" s="4" t="inlineStr">
        <is>
          <t>Entity Common Stock, Shares Outstanding</t>
        </is>
      </c>
      <c r="C18" s="5" t="n">
        <v>7350540</v>
      </c>
    </row>
    <row r="19">
      <c r="A19" s="4" t="inlineStr">
        <is>
          <t>Entity File Number</t>
        </is>
      </c>
      <c r="B19" s="4" t="inlineStr">
        <is>
          <t>000-30432</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Oct. 31, 2020</t>
        </is>
      </c>
    </row>
    <row r="3">
      <c r="A3" s="3" t="inlineStr">
        <is>
          <t>Accounting Policies [Abstract]</t>
        </is>
      </c>
    </row>
    <row r="4">
      <c r="A4" s="4" t="inlineStr">
        <is>
          <t>Basis of Presentation</t>
        </is>
      </c>
      <c r="B4" s="4" t="inlineStr">
        <is>
          <t>Basis of Presentation The accompanying unaudited condensed financial
statements are prepared in accordance with accounting principles generally accepted in the United States of America ("U.S.
GAAP"). The interim unaudited condensed financial statements
have been prepared pursuant to the rules and regulations of the Securities and Exchange Commission from the accounts of the Company
without audit. The condensed balance sheet at April 30, 2020 was derived from audited financial statements but may not include
all disclosures required by accounting principles generally accepted in the United States of America. The other information in
these condensed financial statements is unaudited; however, in the opinion of management, the information presented reflects all
adjustments of a normal recurring nature which are necessary to present fairly the Company's financial position and results of
operations and cash flows for the period presented. It is recommended that these condensed financial statements be read in conjunction
with the financial statements and the notes thereto included in the Company's fiscal year 2020 Annual Report on Form 10-K filed
on July 29, 2020 and other financial reports filed by the Company from time to time.</t>
        </is>
      </c>
    </row>
    <row r="5">
      <c r="A5" s="4" t="inlineStr">
        <is>
          <t>Cash</t>
        </is>
      </c>
      <c r="B5" s="4" t="inlineStr">
        <is>
          <t>Cash The Company considers all highly liquid short-term investments
with a maturity of three months or less at time of purchase to be cash equivalents. There were no cash equivalents as of October
31, 2020 and April 30, 2020.</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7">
      <c r="A7" s="4" t="inlineStr">
        <is>
          <t>Income Taxes</t>
        </is>
      </c>
      <c r="B7" s="4" t="inlineStr">
        <is>
          <t>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is>
      </c>
    </row>
    <row r="8">
      <c r="A8" s="4" t="inlineStr">
        <is>
          <t>Loss Per Share</t>
        </is>
      </c>
      <c r="B8" s="4" t="inlineStr">
        <is>
          <t>Loss
Per Share The
basic computation of loss per share is based on the weighted average number of shares outstanding during the period presented
in accordance with ASC 260, "Earnings Per Share". Since the Company has no common stock equivalents, diluted loss
per share is the same as basic loss per share.</t>
        </is>
      </c>
    </row>
    <row r="9">
      <c r="A9" s="4" t="inlineStr">
        <is>
          <t>Fair Value of Financial Instruments</t>
        </is>
      </c>
      <c r="B9" s="4" t="inlineStr">
        <is>
          <t>Fair
Value of Financial Instruments The
fair value of the Company's financial instruments, which consist primarily of cash, accounts payable and accrued expenses,
and accounts payable and accrued expenses – related party, approximate their carrying amounts reported due to their short-term
nature.</t>
        </is>
      </c>
    </row>
    <row r="10">
      <c r="A10" s="4" t="inlineStr">
        <is>
          <t>Concentration of Credit Risk</t>
        </is>
      </c>
      <c r="B10"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1">
      <c r="A11" s="4" t="inlineStr">
        <is>
          <t>Going Concern Risk</t>
        </is>
      </c>
      <c r="B11" s="4" t="inlineStr">
        <is>
          <t>Going
Concern Risk As
of October 31, 2020, the Company has accumulated losses of $2,296,764 and a working capital deficit of $98,770. The Company has
no current operating activities. These factors raise substantial doubt about the Company's ability to continue as a going
concern. Management intends to fund the ongoing operations of the Company while seeking potential business acquisition opportun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Organization and Summary of Significant Accounting Policies (Details) - USD ($)</t>
        </is>
      </c>
      <c r="B1" s="2" t="inlineStr">
        <is>
          <t>Jul. 06, 2018</t>
        </is>
      </c>
      <c r="C1" s="2" t="inlineStr">
        <is>
          <t>Oct. 20, 2020</t>
        </is>
      </c>
      <c r="D1" s="2" t="inlineStr">
        <is>
          <t>Jun. 22, 2018</t>
        </is>
      </c>
      <c r="E1" s="2" t="inlineStr">
        <is>
          <t>Oct. 31, 2020</t>
        </is>
      </c>
      <c r="F1" s="2" t="inlineStr">
        <is>
          <t>Apr. 30, 2020</t>
        </is>
      </c>
      <c r="G1" s="2" t="inlineStr">
        <is>
          <t>Jul. 27, 2018</t>
        </is>
      </c>
    </row>
    <row r="2">
      <c r="A2" s="3" t="inlineStr">
        <is>
          <t>Organization and Summary of Significant Accounting Policies (Textual)</t>
        </is>
      </c>
    </row>
    <row r="3">
      <c r="A3" s="4" t="inlineStr">
        <is>
          <t>Federal depository insurance limits coverage</t>
        </is>
      </c>
      <c r="E3" s="6" t="n">
        <v>250000</v>
      </c>
    </row>
    <row r="4">
      <c r="A4" s="4" t="inlineStr">
        <is>
          <t>Accumulated losses</t>
        </is>
      </c>
      <c r="E4" s="5" t="n">
        <v>-2296764</v>
      </c>
      <c r="F4" s="6" t="n">
        <v>-2276744</v>
      </c>
    </row>
    <row r="5">
      <c r="A5" s="4" t="inlineStr">
        <is>
          <t>Negative working capital</t>
        </is>
      </c>
      <c r="E5" s="6" t="n">
        <v>98770</v>
      </c>
    </row>
    <row r="6">
      <c r="A6" s="4" t="inlineStr">
        <is>
          <t>Board of Directors [Member]</t>
        </is>
      </c>
    </row>
    <row r="7">
      <c r="A7" s="3" t="inlineStr">
        <is>
          <t>Organization and Summary of Significant Accounting Policies (Textual)</t>
        </is>
      </c>
    </row>
    <row r="8">
      <c r="A8" s="4" t="inlineStr">
        <is>
          <t>Description of cash dividend</t>
        </is>
      </c>
      <c r="B8" s="4" t="inlineStr">
        <is>
          <t>(i) declared a cash dividend in an aggregate amount of $181,996, or an average of $0.024760 per share, payable to stockholders of record on July 16, 2018, and (ii) approved an amendment to the Company's Certificate of Incorporation to change the Company's name to Evergreen International, Corp., which amendment was filed with the Secretary of State of the State of Delaware on July 13, 2018 and became effective on July 20, 2018.</t>
        </is>
      </c>
    </row>
    <row r="9">
      <c r="A9" s="4" t="inlineStr">
        <is>
          <t>Chief Executive Officer [Member]</t>
        </is>
      </c>
    </row>
    <row r="10">
      <c r="A10" s="3" t="inlineStr">
        <is>
          <t>Organization and Summary of Significant Accounting Policies (Textual)</t>
        </is>
      </c>
    </row>
    <row r="11">
      <c r="A11" s="4" t="inlineStr">
        <is>
          <t>Description of cash dividend</t>
        </is>
      </c>
      <c r="C11" s="4" t="inlineStr">
        <is>
          <t>Pursuant to which Mr. Wei agreed to sell all 7,258,750 shares held by Tan Ying Lok, constituting approximately 98.75% of the Company, to SYEM for aggregate cash consideration of $200,000. Mr. Wei was authorized to enter into the Acquisition Agreement on behalf of Mr. Lok pursuant to an Authorization Letter dated October 20, 2020.</t>
        </is>
      </c>
    </row>
    <row r="12">
      <c r="A12" s="4" t="inlineStr">
        <is>
          <t>Stock Purchase Agreement [Member]</t>
        </is>
      </c>
    </row>
    <row r="13">
      <c r="A13" s="3" t="inlineStr">
        <is>
          <t>Organization and Summary of Significant Accounting Policies (Textual)</t>
        </is>
      </c>
    </row>
    <row r="14">
      <c r="A14" s="4" t="inlineStr">
        <is>
          <t>Acquire shares of common stock issued and outstanding percentage</t>
        </is>
      </c>
      <c r="D14" s="4" t="inlineStr">
        <is>
          <t>98.75%</t>
        </is>
      </c>
    </row>
    <row r="15">
      <c r="A15" s="4" t="inlineStr">
        <is>
          <t>Business acquisition transactions cost</t>
        </is>
      </c>
      <c r="G15" s="6" t="n">
        <v>325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Related Party Transactions (Details)</t>
        </is>
      </c>
      <c r="B1" s="2" t="inlineStr">
        <is>
          <t>Oct. 31, 2020USD ($)</t>
        </is>
      </c>
    </row>
    <row r="2">
      <c r="A2" s="3" t="inlineStr">
        <is>
          <t>Related Party Transactions (Textual)</t>
        </is>
      </c>
    </row>
    <row r="3">
      <c r="A3" s="4" t="inlineStr">
        <is>
          <t>Amount payable to related party</t>
        </is>
      </c>
      <c r="B3" s="6" t="n">
        <v>6183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Oct. 31, 2020</t>
        </is>
      </c>
      <c r="C1" s="2" t="inlineStr">
        <is>
          <t>Apr. 30, 2020</t>
        </is>
      </c>
    </row>
    <row r="2">
      <c r="A2" s="3" t="inlineStr">
        <is>
          <t>Current Asset:</t>
        </is>
      </c>
    </row>
    <row r="3">
      <c r="A3" s="4" t="inlineStr">
        <is>
          <t>Cash</t>
        </is>
      </c>
      <c r="B3" s="6" t="n">
        <v>785</v>
      </c>
      <c r="C3" s="6" t="n">
        <v>785</v>
      </c>
    </row>
    <row r="4">
      <c r="A4" s="4" t="inlineStr">
        <is>
          <t>Total Current Asset</t>
        </is>
      </c>
      <c r="B4" s="5" t="n">
        <v>785</v>
      </c>
      <c r="C4" s="5" t="n">
        <v>785</v>
      </c>
    </row>
    <row r="5">
      <c r="A5" s="4" t="inlineStr">
        <is>
          <t>Total Asset</t>
        </is>
      </c>
      <c r="B5" s="5" t="n">
        <v>785</v>
      </c>
      <c r="C5" s="5" t="n">
        <v>785</v>
      </c>
    </row>
    <row r="6">
      <c r="A6" s="3" t="inlineStr">
        <is>
          <t>Current Liabilities:</t>
        </is>
      </c>
    </row>
    <row r="7">
      <c r="A7" s="4" t="inlineStr">
        <is>
          <t>Accounts Payable and Accrued Expenses</t>
        </is>
      </c>
      <c r="B7" s="5" t="n">
        <v>37716</v>
      </c>
      <c r="C7" s="5" t="n">
        <v>17696</v>
      </c>
    </row>
    <row r="8">
      <c r="A8" s="4" t="inlineStr">
        <is>
          <t>Accounts Payable and Accrued Expenses - related party</t>
        </is>
      </c>
      <c r="B8" s="5" t="n">
        <v>61839</v>
      </c>
      <c r="C8" s="5" t="n">
        <v>61839</v>
      </c>
    </row>
    <row r="9">
      <c r="A9" s="4" t="inlineStr">
        <is>
          <t>Total Current Liabilities</t>
        </is>
      </c>
      <c r="B9" s="5" t="n">
        <v>99555</v>
      </c>
      <c r="C9" s="5" t="n">
        <v>79535</v>
      </c>
    </row>
    <row r="10">
      <c r="A10" s="4" t="inlineStr">
        <is>
          <t>Commitments and Contingencies</t>
        </is>
      </c>
      <c r="B10" s="4" t="inlineStr">
        <is>
          <t xml:space="preserve"> </t>
        </is>
      </c>
      <c r="C10" s="4" t="inlineStr">
        <is>
          <t xml:space="preserve"> </t>
        </is>
      </c>
    </row>
    <row r="11">
      <c r="A11" s="3" t="inlineStr">
        <is>
          <t>Stockholders' Deficit:</t>
        </is>
      </c>
    </row>
    <row r="12">
      <c r="A12" s="4" t="inlineStr">
        <is>
          <t>Preferred Stock, $.001 par value; 1,000,000 shares authorized; None issued and outstanding</t>
        </is>
      </c>
      <c r="B12" s="4" t="inlineStr">
        <is>
          <t xml:space="preserve"> </t>
        </is>
      </c>
      <c r="C12" s="4" t="inlineStr">
        <is>
          <t xml:space="preserve"> </t>
        </is>
      </c>
    </row>
    <row r="13">
      <c r="A13" s="4" t="inlineStr">
        <is>
          <t>Common Stock, $.001 par value; 100,000,000 shares authorized; 7,350,540 shares issued and outstanding</t>
        </is>
      </c>
      <c r="B13" s="5" t="n">
        <v>7350</v>
      </c>
      <c r="C13" s="5" t="n">
        <v>7350</v>
      </c>
    </row>
    <row r="14">
      <c r="A14" s="4" t="inlineStr">
        <is>
          <t>Additional Paid-In Capital</t>
        </is>
      </c>
      <c r="B14" s="5" t="n">
        <v>2190644</v>
      </c>
      <c r="C14" s="5" t="n">
        <v>2190644</v>
      </c>
    </row>
    <row r="15">
      <c r="A15" s="4" t="inlineStr">
        <is>
          <t>Accumulated Deficit</t>
        </is>
      </c>
      <c r="B15" s="5" t="n">
        <v>-2296764</v>
      </c>
      <c r="C15" s="5" t="n">
        <v>-2276744</v>
      </c>
    </row>
    <row r="16">
      <c r="A16" s="4" t="inlineStr">
        <is>
          <t>Total Stockholders' Deficit</t>
        </is>
      </c>
      <c r="B16" s="5" t="n">
        <v>-98770</v>
      </c>
      <c r="C16" s="5" t="n">
        <v>-78750</v>
      </c>
    </row>
    <row r="17">
      <c r="A17" s="4" t="inlineStr">
        <is>
          <t>Total Liabilities and Stockholders' Deficit</t>
        </is>
      </c>
      <c r="B17" s="6" t="n">
        <v>785</v>
      </c>
      <c r="C17" s="6" t="n">
        <v>7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Oct. 31, 2020</t>
        </is>
      </c>
      <c r="C1" s="2" t="inlineStr">
        <is>
          <t>Apr.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7350540</v>
      </c>
      <c r="C9" s="5" t="n">
        <v>7350540</v>
      </c>
    </row>
    <row r="10">
      <c r="A10" s="4" t="inlineStr">
        <is>
          <t>Common stock, shares outstanding</t>
        </is>
      </c>
      <c r="B10" s="5" t="n">
        <v>7350540</v>
      </c>
      <c r="C10" s="5" t="n">
        <v>7350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Net Sales</t>
        </is>
      </c>
      <c r="B4" s="4" t="inlineStr">
        <is>
          <t xml:space="preserve"> </t>
        </is>
      </c>
      <c r="C4" s="4" t="inlineStr">
        <is>
          <t xml:space="preserve"> </t>
        </is>
      </c>
      <c r="D4" s="4" t="inlineStr">
        <is>
          <t xml:space="preserve"> </t>
        </is>
      </c>
      <c r="E4" s="4" t="inlineStr">
        <is>
          <t xml:space="preserve"> </t>
        </is>
      </c>
    </row>
    <row r="5">
      <c r="A5" s="3" t="inlineStr">
        <is>
          <t>Costs and Expenses:</t>
        </is>
      </c>
    </row>
    <row r="6">
      <c r="A6" s="4" t="inlineStr">
        <is>
          <t>Selling, General and Administrative Expenses</t>
        </is>
      </c>
      <c r="B6" s="5" t="n">
        <v>1815</v>
      </c>
      <c r="C6" s="5" t="n">
        <v>5625</v>
      </c>
      <c r="D6" s="5" t="n">
        <v>20020</v>
      </c>
      <c r="E6" s="5" t="n">
        <v>29596</v>
      </c>
    </row>
    <row r="7">
      <c r="A7" s="4" t="inlineStr">
        <is>
          <t>Loss from operations</t>
        </is>
      </c>
      <c r="B7" s="5" t="n">
        <v>-1815</v>
      </c>
      <c r="C7" s="5" t="n">
        <v>-5625</v>
      </c>
      <c r="D7" s="5" t="n">
        <v>-20020</v>
      </c>
      <c r="E7" s="5" t="n">
        <v>-29596</v>
      </c>
    </row>
    <row r="8">
      <c r="A8" s="4" t="inlineStr">
        <is>
          <t>Net Loss</t>
        </is>
      </c>
      <c r="B8" s="6" t="n">
        <v>-1815</v>
      </c>
      <c r="C8" s="6" t="n">
        <v>-5625</v>
      </c>
      <c r="D8" s="6" t="n">
        <v>-20020</v>
      </c>
      <c r="E8" s="6" t="n">
        <v>-29596</v>
      </c>
    </row>
    <row r="9">
      <c r="A9" s="4" t="inlineStr">
        <is>
          <t>Loss Per Common Share – Basic and Diluted</t>
        </is>
      </c>
      <c r="B9" s="6" t="n">
        <v>0</v>
      </c>
      <c r="C9" s="6" t="n">
        <v>0</v>
      </c>
      <c r="D9" s="6" t="n">
        <v>0</v>
      </c>
      <c r="E9" s="6" t="n">
        <v>0</v>
      </c>
    </row>
    <row r="10">
      <c r="A10" s="4" t="inlineStr">
        <is>
          <t>Weighted Average Shares Outstanding</t>
        </is>
      </c>
      <c r="B10" s="5" t="n">
        <v>7350540</v>
      </c>
      <c r="C10" s="5" t="n">
        <v>7350540</v>
      </c>
      <c r="D10" s="5" t="n">
        <v>7350540</v>
      </c>
      <c r="E10" s="5" t="n">
        <v>73505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Statements of Stockholders' Deficit (Unaudited) - USD ($)</t>
        </is>
      </c>
      <c r="B1" s="2" t="inlineStr">
        <is>
          <t>Common Stock</t>
        </is>
      </c>
      <c r="C1" s="2" t="inlineStr">
        <is>
          <t>Additional Paid-In Capital</t>
        </is>
      </c>
      <c r="D1" s="2" t="inlineStr">
        <is>
          <t>Accumulated Deficit</t>
        </is>
      </c>
      <c r="E1" s="2" t="inlineStr">
        <is>
          <t>Total</t>
        </is>
      </c>
    </row>
    <row r="2">
      <c r="A2" s="4" t="inlineStr">
        <is>
          <t>Balance at Apr. 30, 2019</t>
        </is>
      </c>
      <c r="B2" s="6" t="n">
        <v>7350</v>
      </c>
      <c r="C2" s="6" t="n">
        <v>2190644</v>
      </c>
      <c r="D2" s="6" t="n">
        <v>-2228780</v>
      </c>
      <c r="E2" s="6" t="n">
        <v>-30786</v>
      </c>
    </row>
    <row r="3">
      <c r="A3" s="4" t="inlineStr">
        <is>
          <t>Balance, shares at Apr. 30, 2019</t>
        </is>
      </c>
      <c r="B3" s="5" t="n">
        <v>7350540</v>
      </c>
    </row>
    <row r="4">
      <c r="A4" s="4" t="inlineStr">
        <is>
          <t>Net Loss</t>
        </is>
      </c>
      <c r="B4" s="4" t="inlineStr">
        <is>
          <t xml:space="preserve"> </t>
        </is>
      </c>
      <c r="C4" s="4" t="inlineStr">
        <is>
          <t xml:space="preserve"> </t>
        </is>
      </c>
      <c r="D4" s="5" t="n">
        <v>-29596</v>
      </c>
      <c r="E4" s="5" t="n">
        <v>-29596</v>
      </c>
    </row>
    <row r="5">
      <c r="A5" s="4" t="inlineStr">
        <is>
          <t>Balance at Oct. 31, 2019</t>
        </is>
      </c>
      <c r="B5" s="6" t="n">
        <v>7350</v>
      </c>
      <c r="C5" s="5" t="n">
        <v>2190644</v>
      </c>
      <c r="D5" s="5" t="n">
        <v>-2258376</v>
      </c>
      <c r="E5" s="5" t="n">
        <v>-60382</v>
      </c>
    </row>
    <row r="6">
      <c r="A6" s="4" t="inlineStr">
        <is>
          <t>Balance, shares at Oct. 31, 2019</t>
        </is>
      </c>
      <c r="B6" s="5" t="n">
        <v>7350540</v>
      </c>
    </row>
    <row r="7">
      <c r="A7" s="4" t="inlineStr">
        <is>
          <t>Balance at Jul. 31, 2019</t>
        </is>
      </c>
      <c r="B7" s="6" t="n">
        <v>7350</v>
      </c>
      <c r="C7" s="5" t="n">
        <v>2190644</v>
      </c>
      <c r="D7" s="5" t="n">
        <v>-2252751</v>
      </c>
      <c r="E7" s="5" t="n">
        <v>-54757</v>
      </c>
    </row>
    <row r="8">
      <c r="A8" s="4" t="inlineStr">
        <is>
          <t>Balance, shares at Jul. 31, 2019</t>
        </is>
      </c>
      <c r="B8" s="5" t="n">
        <v>7350540</v>
      </c>
    </row>
    <row r="9">
      <c r="A9" s="4" t="inlineStr">
        <is>
          <t>Net Loss</t>
        </is>
      </c>
      <c r="B9" s="4" t="inlineStr">
        <is>
          <t xml:space="preserve"> </t>
        </is>
      </c>
      <c r="C9" s="4" t="inlineStr">
        <is>
          <t xml:space="preserve"> </t>
        </is>
      </c>
      <c r="D9" s="5" t="n">
        <v>-5625</v>
      </c>
      <c r="E9" s="5" t="n">
        <v>-5625</v>
      </c>
    </row>
    <row r="10">
      <c r="A10" s="4" t="inlineStr">
        <is>
          <t>Balance at Oct. 31, 2019</t>
        </is>
      </c>
      <c r="B10" s="6" t="n">
        <v>7350</v>
      </c>
      <c r="C10" s="5" t="n">
        <v>2190644</v>
      </c>
      <c r="D10" s="5" t="n">
        <v>-2258376</v>
      </c>
      <c r="E10" s="5" t="n">
        <v>-60382</v>
      </c>
    </row>
    <row r="11">
      <c r="A11" s="4" t="inlineStr">
        <is>
          <t>Balance, shares at Oct. 31, 2019</t>
        </is>
      </c>
      <c r="B11" s="5" t="n">
        <v>7350540</v>
      </c>
    </row>
    <row r="12">
      <c r="A12" s="4" t="inlineStr">
        <is>
          <t>Balance at Apr. 30, 2020</t>
        </is>
      </c>
      <c r="B12" s="6" t="n">
        <v>7350</v>
      </c>
      <c r="C12" s="5" t="n">
        <v>2190644</v>
      </c>
      <c r="D12" s="5" t="n">
        <v>-2276744</v>
      </c>
      <c r="E12" s="5" t="n">
        <v>-78750</v>
      </c>
    </row>
    <row r="13">
      <c r="A13" s="4" t="inlineStr">
        <is>
          <t>Balance, shares at Apr. 30, 2020</t>
        </is>
      </c>
      <c r="B13" s="5" t="n">
        <v>7350540</v>
      </c>
    </row>
    <row r="14">
      <c r="A14" s="4" t="inlineStr">
        <is>
          <t>Net Loss</t>
        </is>
      </c>
      <c r="B14" s="4" t="inlineStr">
        <is>
          <t xml:space="preserve"> </t>
        </is>
      </c>
      <c r="C14" s="4" t="inlineStr">
        <is>
          <t xml:space="preserve"> </t>
        </is>
      </c>
      <c r="D14" s="5" t="n">
        <v>-20020</v>
      </c>
      <c r="E14" s="5" t="n">
        <v>-20020</v>
      </c>
    </row>
    <row r="15">
      <c r="A15" s="4" t="inlineStr">
        <is>
          <t>Balance at Oct. 31, 2020</t>
        </is>
      </c>
      <c r="B15" s="6" t="n">
        <v>7350</v>
      </c>
      <c r="C15" s="5" t="n">
        <v>2190644</v>
      </c>
      <c r="D15" s="5" t="n">
        <v>-2296764</v>
      </c>
      <c r="E15" s="5" t="n">
        <v>-98770</v>
      </c>
    </row>
    <row r="16">
      <c r="A16" s="4" t="inlineStr">
        <is>
          <t>Balance, shares at Oct. 31, 2020</t>
        </is>
      </c>
      <c r="B16" s="5" t="n">
        <v>7350540</v>
      </c>
    </row>
    <row r="17">
      <c r="A17" s="4" t="inlineStr">
        <is>
          <t>Balance at Jul. 31, 2020</t>
        </is>
      </c>
      <c r="B17" s="6" t="n">
        <v>7350</v>
      </c>
      <c r="C17" s="5" t="n">
        <v>2190644</v>
      </c>
      <c r="D17" s="5" t="n">
        <v>-2294949</v>
      </c>
      <c r="E17" s="5" t="n">
        <v>-96955</v>
      </c>
    </row>
    <row r="18">
      <c r="A18" s="4" t="inlineStr">
        <is>
          <t>Balance, shares at Jul. 31, 2020</t>
        </is>
      </c>
      <c r="B18" s="5" t="n">
        <v>7350540</v>
      </c>
    </row>
    <row r="19">
      <c r="A19" s="4" t="inlineStr">
        <is>
          <t>Net Loss</t>
        </is>
      </c>
      <c r="B19" s="4" t="inlineStr">
        <is>
          <t xml:space="preserve"> </t>
        </is>
      </c>
      <c r="C19" s="4" t="inlineStr">
        <is>
          <t xml:space="preserve"> </t>
        </is>
      </c>
      <c r="D19" s="5" t="n">
        <v>-1815</v>
      </c>
      <c r="E19" s="5" t="n">
        <v>-1815</v>
      </c>
    </row>
    <row r="20">
      <c r="A20" s="4" t="inlineStr">
        <is>
          <t>Balance at Oct. 31, 2020</t>
        </is>
      </c>
      <c r="B20" s="6" t="n">
        <v>7350</v>
      </c>
      <c r="C20" s="6" t="n">
        <v>2190644</v>
      </c>
      <c r="D20" s="6" t="n">
        <v>-2296764</v>
      </c>
      <c r="E20" s="6" t="n">
        <v>-98770</v>
      </c>
    </row>
    <row r="21">
      <c r="A21" s="4" t="inlineStr">
        <is>
          <t>Balance, shares at Oct. 31, 2020</t>
        </is>
      </c>
      <c r="B21" s="5" t="n">
        <v>7350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Cash Flows (Unaudited) - USD ($)</t>
        </is>
      </c>
      <c r="B1" s="2" t="inlineStr">
        <is>
          <t>6 Months Ended</t>
        </is>
      </c>
    </row>
    <row r="2">
      <c r="B2" s="2" t="inlineStr">
        <is>
          <t>Oct. 31, 2020</t>
        </is>
      </c>
      <c r="C2" s="2" t="inlineStr">
        <is>
          <t>Oct. 31, 2019</t>
        </is>
      </c>
    </row>
    <row r="3">
      <c r="A3" s="3" t="inlineStr">
        <is>
          <t>Cash Flows from Operating Activities:</t>
        </is>
      </c>
    </row>
    <row r="4">
      <c r="A4" s="4" t="inlineStr">
        <is>
          <t>Net Loss</t>
        </is>
      </c>
      <c r="B4" s="6" t="n">
        <v>-20020</v>
      </c>
      <c r="C4" s="6" t="n">
        <v>-29596</v>
      </c>
    </row>
    <row r="5">
      <c r="A5" s="3" t="inlineStr">
        <is>
          <t>Changes in Operating Assets and Liabilities:</t>
        </is>
      </c>
    </row>
    <row r="6">
      <c r="A6" s="4" t="inlineStr">
        <is>
          <t>Increase in Accounts Payable and Accrued Liabilities</t>
        </is>
      </c>
      <c r="B6" s="5" t="n">
        <v>20020</v>
      </c>
      <c r="C6" s="5" t="n">
        <v>295</v>
      </c>
    </row>
    <row r="7">
      <c r="A7" s="4" t="inlineStr">
        <is>
          <t>Increase in Accounts Payable and Accrued Liabilities-related parties</t>
        </is>
      </c>
      <c r="B7" s="4" t="inlineStr">
        <is>
          <t xml:space="preserve"> </t>
        </is>
      </c>
      <c r="C7" s="5" t="n">
        <v>29301</v>
      </c>
    </row>
    <row r="8">
      <c r="A8" s="4" t="inlineStr">
        <is>
          <t>Net Cash Used in Operating Activities</t>
        </is>
      </c>
      <c r="B8" s="4" t="inlineStr">
        <is>
          <t xml:space="preserve"> </t>
        </is>
      </c>
      <c r="C8" s="4" t="inlineStr">
        <is>
          <t xml:space="preserve"> </t>
        </is>
      </c>
    </row>
    <row r="9">
      <c r="A9" s="4" t="inlineStr">
        <is>
          <t>Decrease in Cash</t>
        </is>
      </c>
      <c r="B9" s="4" t="inlineStr">
        <is>
          <t xml:space="preserve"> </t>
        </is>
      </c>
      <c r="C9" s="4" t="inlineStr">
        <is>
          <t xml:space="preserve"> </t>
        </is>
      </c>
    </row>
    <row r="10">
      <c r="A10" s="4" t="inlineStr">
        <is>
          <t>Cash - Beginning of Period</t>
        </is>
      </c>
      <c r="B10" s="5" t="n">
        <v>785</v>
      </c>
      <c r="C10" s="5" t="n">
        <v>785</v>
      </c>
    </row>
    <row r="11">
      <c r="A11" s="4" t="inlineStr">
        <is>
          <t>Cash - End of Period</t>
        </is>
      </c>
      <c r="B11" s="5" t="n">
        <v>785</v>
      </c>
      <c r="C11" s="5" t="n">
        <v>785</v>
      </c>
    </row>
    <row r="12">
      <c r="A12" s="3" t="inlineStr">
        <is>
          <t>Supplemental Disclosure of Cash Flow Information:</t>
        </is>
      </c>
    </row>
    <row r="13">
      <c r="A13" s="4" t="inlineStr">
        <is>
          <t>Cash Paid for Interest</t>
        </is>
      </c>
      <c r="B13" s="4" t="inlineStr">
        <is>
          <t xml:space="preserve"> </t>
        </is>
      </c>
      <c r="C13" s="4" t="inlineStr">
        <is>
          <t xml:space="preserve"> </t>
        </is>
      </c>
    </row>
    <row r="14">
      <c r="A14" s="4" t="inlineStr">
        <is>
          <t>Cash Paid for Income Taxe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Oct. 31, 2020</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and Description of Business Evergreen International Corp. ("Evergreen",
"we", "our" or "the Company") started as a wood products company that had been in business since
1980. Our business fluctuated over the years. We were almost wholly dependent on sales to The Home Depot, Inc. On September 2,
2003, we terminated our business relationship with Home Depot due to increased difficulties in transacting business with such company
on a profitable basis. These difficulties included Home Depot's prohibition against price increases, despite increases in our costs
of production, a diminution in the Home Depot territories to which we were allowed to sell our products, and Home Depot's demands
regarding returns of ordered products that we were unwilling to accede to for economic reasons. On June 22, 2018, the Company entered into
a Stock Purchase Agreement (the "SPA") with a third party (the "Purchaser") and certain selling stockholders,
including the Company's controlling stockholders ( all of the selling stockholders, collectively,
On July 6, 2018, the Board of Directors of
the Company (i) declared a cash dividend in an aggregate amount of $181,996, or an average of $0.024760 per share, payable to stockholders
of record on July 16, 2018, and (ii) approved an amendment to the Company's Certificate of Incorporation to change the Company's
name to Evergreen International, Corp., which amendment was filed with the Secretary of State of the State of Delaware on July
13, 2018 and became effective on July 20, 2018. On July 27, 2018, the transaction contemplated
by the SPA closed and the Purchaser acquired the Shares for a cash consideration of $325,000. The consummation of the transactions
contemplated by the SPA resulted in a change of control of the Company. Currently, the Company only possesses minimal
assets and liabilities with no substantial business operations. There were no significant revenues or positive cash flows for the
six months ended October 31, 2020. The Company's management efforts are focused on seeking out a new and profitable operating business
with strong growth potential. Unless and until the Company's successful acquisition of an operating business, we expect our expenses
to consist of legal fees, accounting fees, and administrative costs related to maintaining a public company. On October 20, 2020, Jianguo Wei, our Chief
Executive Officer, President, Treasurer and Director, entered into an Acquisition Agreement with Shanghai Yuyue Enterprise Management
Consulting Co., Ltd. ("SYEM") pursuant to which Mr. Wei agreed to sell all 7,258,750 shares held by Tan Ying Lok, constituting
approximately 98.75% of the Company, to SYEM for aggregate cash consideration of $200,000. Mr. Wei was authorized to enter into
the Acquisition Agreement on behalf of Mr. Lok pursuant to an Authorization Letter dated October 20, 2020. The acquisition consummated
October 20, 2020, and the parties are the in process of transferring the shares to SYEM. In connection with the sale of securities to
SYEM, Mr. Jianguo Wei resigned as President, Chief Executive Officer and Chief Financial officer, and Mr. He Baobing and Mr. Cui
Weinming were appointed as the Company's Chief Executive Officer and Chief Financial Officer, respectively, effective October 20,
2020. On October 22, 2020, the Board and the Majority
Stockholder took action by written consent to approve an amendment to the Company's Articles of Incorporation to change its corporate
name to Liaoning Shuiyun Qinghe Rice Industry Co., Ltd. and to change the ticker symbol of the Common Stock to SYQH. These
changes are currently pending awaiting regulatory approval. Basis of Presentation The accompanying unaudited condensed financial
statements are prepared in accordance with accounting principles generally accepted in the United States of America ("U.S.
GAAP"). The interim unaudited condensed financial statements
have been prepared pursuant to the rules and regulations of the Securities and Exchange Commission from the accounts of the Company
without audit. The condensed balance sheet at April 30, 2020 was derived from audited financial statements but may not include
all disclosures required by accounting principles generally accepted in the United States of America. The other information in
these condensed financial statements is unaudited; however, in the opinion of management, the information presented reflects all
adjustments of a normal recurring nature which are necessary to present fairly the Company's financial position and results of
operations and cash flows for the period presented. It is recommended that these condensed financial statements be read in conjunction
with the financial statements and the notes thereto included in the Company's fiscal year 2020 Annual Report on Form 10-K filed
on July 29, 2020 and other financial reports filed by the Company from time to time. Cash The Company considers all highly liquid short-term
investments with a maturity of three months or less at time of purchase to be cash equivalents. There were no cash equivalents
as of October 31, 2020 and April 30, 2020.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Loss Per Share The basic computation of loss per share is
based on the weighted average number of shares outstanding during the period presented in accordance with ASC 260, "Earnings
Per Share". Since the Company has no common stock equivalents, diluted loss per share is the same as basic loss per share. Fair Value of Financial Instruments The fair value of the Company's financial instruments,
which consist primarily of cash, accounts payable and accrued expenses, and accounts payable and accrued expenses – related
party, approximate their carrying amounts reported due to their short-term nature.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Going Concern Risk As of October 31, 2020, the Company has accumulated losses
of $2,296,764 and a working capital deficit of $98,770. The Company has no current operating activities. These factors raise substantial
doubt about the Company's ability to continue as a going concern. Management intends to fund the ongoing operations of the Company
while seeking potential business acquisition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0</t>
        </is>
      </c>
    </row>
    <row r="3">
      <c r="A3" s="3" t="inlineStr">
        <is>
          <t>Related Party Transactions [Abstract]</t>
        </is>
      </c>
    </row>
    <row r="4">
      <c r="A4" s="4" t="inlineStr">
        <is>
          <t>RELATED PARTY TRANSACTIONS</t>
        </is>
      </c>
      <c r="B4" s="4" t="inlineStr">
        <is>
          <t>NOTE
4 – RELATED PARTY TRANSACTIONS Historically,
the Company's former CEO, Jianguo Wei ,
paid certain expenses on behalf of the Company. As of October 31, 2020, the Company had a payable amount to this related party
of $61,83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Oct. 31, 2020</t>
        </is>
      </c>
    </row>
    <row r="3">
      <c r="A3" s="3" t="inlineStr">
        <is>
          <t>Accounting Changes and Error Corrections [Abstract]</t>
        </is>
      </c>
    </row>
    <row r="4">
      <c r="A4" s="4" t="inlineStr">
        <is>
          <t>RECENT ACCOUNTING PRONOUNCEMENTS</t>
        </is>
      </c>
      <c r="B4" s="4" t="inlineStr">
        <is>
          <t>NOTE
5 – RECENT ACCOUNTING PRONOUNCEMENTS Management
does not believe there would have been a material effect on the accompanying financial statements had any recently issued, but
not yet effective, accounting standards been adopted in the curre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2:55:18Z</dcterms:created>
  <dcterms:modified xmlns:dcterms="http://purl.org/dc/terms/" xmlns:xsi="http://www.w3.org/2001/XMLSchema-instance" xsi:type="dcterms:W3CDTF">2021-01-28T12:55:18Z</dcterms:modified>
</cp:coreProperties>
</file>